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Summary of Significant Accou" sheetId="6" r:id="rId6"/>
    <s:sheet name="2. Preferred Stock Transactions" sheetId="7" r:id="rId7"/>
    <s:sheet name="3. Common Stock Transactions" sheetId="8" r:id="rId8"/>
    <s:sheet name="4. Related Party Transactions" sheetId="9" r:id="rId9"/>
    <s:sheet name="5. Property and Equipment" sheetId="10" r:id="rId10"/>
    <s:sheet name="6. Accounts Payable and Accrued" sheetId="11" r:id="rId11"/>
    <s:sheet name="7. Commitments and Contingencie" sheetId="12" r:id="rId12"/>
    <s:sheet name="8. Earnings per Share" sheetId="13" r:id="rId13"/>
    <s:sheet name="9. Discontinued Operations" sheetId="14" r:id="rId14"/>
    <s:sheet name="1. Summary of Significant Acc15" sheetId="15" r:id="rId15"/>
    <s:sheet name="5. Property and Equipment (Tabl" sheetId="16" r:id="rId16"/>
    <s:sheet name="6. Accounts Payable and Accru17" sheetId="17" r:id="rId17"/>
    <s:sheet name="7. Commitments and Contingenc18" sheetId="18" r:id="rId18"/>
    <s:sheet name="8. Earnings per Share (Tables)" sheetId="19" r:id="rId19"/>
    <s:sheet name="9. Discontinued Operations (Tab" sheetId="20" r:id="rId20"/>
    <s:sheet name="1. Summary of Significant Acc21" sheetId="21" r:id="rId21"/>
    <s:sheet name="4. Related Party Transactions (" sheetId="22" r:id="rId22"/>
    <s:sheet name="5. Property and Equipment (Deta" sheetId="23" r:id="rId23"/>
    <s:sheet name="5. Property and Equipment (De24" sheetId="24" r:id="rId24"/>
    <s:sheet name="6. Accounts Payable and Accru25" sheetId="25" r:id="rId25"/>
    <s:sheet name="7. Commitments and Contingenc26" sheetId="26" r:id="rId26"/>
    <s:sheet name="8. Earnings per Share (Details)" sheetId="27" r:id="rId27"/>
    <s:sheet name="9. Discontinued Operations (Det" sheetId="28" r:id="rId28"/>
  </s:sheets>
  <s:definedNames/>
  <s:calcPr calcId="124519" calcMode="auto" fullCalcOnLoad="1"/>
</s:workbook>
</file>

<file path=xl/sharedStrings.xml><?xml version="1.0" encoding="utf-8"?>
<sst xmlns="http://schemas.openxmlformats.org/spreadsheetml/2006/main" uniqueCount="269">
  <si>
    <t>Document and Entity Information - shares</t>
  </si>
  <si>
    <t>3 Months Ended</t>
  </si>
  <si>
    <t>Mar. 31, 2015</t>
  </si>
  <si>
    <t>Jun. 30, 2015</t>
  </si>
  <si>
    <t>Statements of Cash Flows</t>
  </si>
  <si>
    <t>Entity Registrant Name</t>
  </si>
  <si>
    <t>INTERNATIONAL PACKAGING &amp; LOGISTICS GROUP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4</t>
  </si>
  <si>
    <t>Current Assets</t>
  </si>
  <si>
    <t>Cash</t>
  </si>
  <si>
    <t>Accounts receivable, net</t>
  </si>
  <si>
    <t>Inventory</t>
  </si>
  <si>
    <t>Other current assets</t>
  </si>
  <si>
    <t>Total Current Assets</t>
  </si>
  <si>
    <t>Property, Plant and Equipment, net</t>
  </si>
  <si>
    <t>Other Assets</t>
  </si>
  <si>
    <t>Prepaids</t>
  </si>
  <si>
    <t>Deposits</t>
  </si>
  <si>
    <t>Deferred tax assets</t>
  </si>
  <si>
    <t>Total Other Assets</t>
  </si>
  <si>
    <t>Assets Held for Sale - discontinued operations</t>
  </si>
  <si>
    <t>Total Assets</t>
  </si>
  <si>
    <t>Current Liabilities</t>
  </si>
  <si>
    <t>Accounts payable and accrued expenses</t>
  </si>
  <si>
    <t>Notes payable - related party</t>
  </si>
  <si>
    <t>Total Current Liabilities</t>
  </si>
  <si>
    <t>Liabilities - discontinued Operations</t>
  </si>
  <si>
    <t>Commitments and contingencies</t>
  </si>
  <si>
    <t>Stockholders' Equity</t>
  </si>
  <si>
    <t>Common stock: $0.001 par value, 900,000,000 shares authorized, 4,504,214 and 4,961,357 issued and outstanding, respectively</t>
  </si>
  <si>
    <t>Additional paid-in capital</t>
  </si>
  <si>
    <t>Retained earnings</t>
  </si>
  <si>
    <t>Total International and Logistics Group Inc. Stockholder's Equity</t>
  </si>
  <si>
    <t>Non controlling interest</t>
  </si>
  <si>
    <t>Total Stockholders' Equity</t>
  </si>
  <si>
    <t>Total Liabilities and Stockholders' Equity</t>
  </si>
  <si>
    <t>Series A Preferred Stock [Member]</t>
  </si>
  <si>
    <t>Convertible preferred shares</t>
  </si>
  <si>
    <t>Series B Preferred Stock [Member]</t>
  </si>
  <si>
    <t>Consolidated Balance Sheets (Parenthetical) - $ / shares</t>
  </si>
  <si>
    <t>Convertible preferred shares authorized</t>
  </si>
  <si>
    <t>Convertible preferred shares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And Comprehensive Income (Loss) - USD ($)</t>
  </si>
  <si>
    <t>Mar. 31, 2014</t>
  </si>
  <si>
    <t>Revenues</t>
  </si>
  <si>
    <t>Packaging</t>
  </si>
  <si>
    <t>Total Revenues</t>
  </si>
  <si>
    <t>Cost of Goods Sold</t>
  </si>
  <si>
    <t>Total Cost of Goods Sold</t>
  </si>
  <si>
    <t>Gross Profit</t>
  </si>
  <si>
    <t>Operating Expenses</t>
  </si>
  <si>
    <t>Administrative expenses</t>
  </si>
  <si>
    <t>Rent</t>
  </si>
  <si>
    <t>Salaries and wages</t>
  </si>
  <si>
    <t>Total Operating Expenses</t>
  </si>
  <si>
    <t>Loss from Operations</t>
  </si>
  <si>
    <t>Other Income (Expense)</t>
  </si>
  <si>
    <t>Other income (expense)</t>
  </si>
  <si>
    <t>Total Other Income (expense)</t>
  </si>
  <si>
    <t>Net loss from Continuing Operations before Income Taxes</t>
  </si>
  <si>
    <t>Income tax benefit (expense)</t>
  </si>
  <si>
    <t>Net Income from Continuing Operations</t>
  </si>
  <si>
    <t>Gain (Loss) from operations, including portion attributable to non-controlling interest of discontinued Logistics component</t>
  </si>
  <si>
    <t>Income tax expense from discontinued operations</t>
  </si>
  <si>
    <t>Gain (Loss) from discontinued operations</t>
  </si>
  <si>
    <t>Net Loss</t>
  </si>
  <si>
    <t>Foreign currency translation</t>
  </si>
  <si>
    <t>Comprehensive Loss</t>
  </si>
  <si>
    <t>Loss per weighted average share of common stock - basic</t>
  </si>
  <si>
    <t>Loss per weighted average share of common stock -diluted</t>
  </si>
  <si>
    <t>$ (.02)</t>
  </si>
  <si>
    <t>Weighted average shares outstanding - basic</t>
  </si>
  <si>
    <t>Weighted average shares outstanding - diluted</t>
  </si>
  <si>
    <t>AMOUNTS ATTRIBUTABLE TO THE COMMON STOCKHOLDERS:</t>
  </si>
  <si>
    <t>Loss from continuing operations, net of tax</t>
  </si>
  <si>
    <t>Gain (loss) from discontinued operations, net of tax</t>
  </si>
  <si>
    <t>Net loss</t>
  </si>
  <si>
    <t>BASIC EARNINGS PER SHARE:</t>
  </si>
  <si>
    <t>Loss from continuing operations attributable to common stockholders, net of tax</t>
  </si>
  <si>
    <t>Loss from discontinued operations attributable common stockholders, net of tax</t>
  </si>
  <si>
    <t>NET LOSS ATTRIBUTABLE TO THE COMMON STOCKHOLDERS</t>
  </si>
  <si>
    <t>DILUTED EARNINGS PER SHARE:</t>
  </si>
  <si>
    <t>(.01)</t>
  </si>
  <si>
    <t>Loss from discontinued operations attributable to common stockholders, net of tax</t>
  </si>
  <si>
    <t>NET LOSS ATTRIBUTABLE COMMON STOCKHOLDERS</t>
  </si>
  <si>
    <t>Consolidated Statements of Cash Flows - USD ($)</t>
  </si>
  <si>
    <t>Cash flows from operting activities:</t>
  </si>
  <si>
    <t>Net loss from continuing operations</t>
  </si>
  <si>
    <t>Net income (loss) from discontinued operations</t>
  </si>
  <si>
    <t>Other</t>
  </si>
  <si>
    <t>Adjustments to reconcile net income to net cash provided by (used in) provided by operating activities:</t>
  </si>
  <si>
    <t>Depreciation expense</t>
  </si>
  <si>
    <t>Changes in operating assets and liabilities:</t>
  </si>
  <si>
    <t>Increase in accounts receivable</t>
  </si>
  <si>
    <t>Increase in inventory</t>
  </si>
  <si>
    <t>Decrease in current assets</t>
  </si>
  <si>
    <t>Assets - discontinued operations</t>
  </si>
  <si>
    <t>Increase (decrease) in accounts payable and accrued expenses</t>
  </si>
  <si>
    <t>Increase in other current liabilities</t>
  </si>
  <si>
    <t>Liabilities - Discontinued operations</t>
  </si>
  <si>
    <t>Net cash provided by (used in) operating activities</t>
  </si>
  <si>
    <t>Cash flow from investing activities:</t>
  </si>
  <si>
    <t>Purchase of property and equipment</t>
  </si>
  <si>
    <t>Net cash used in investing activities</t>
  </si>
  <si>
    <t>Cash flow from financing activities:</t>
  </si>
  <si>
    <t>Proceeds from short-term borrowing</t>
  </si>
  <si>
    <t>Net cash provided by financing activities</t>
  </si>
  <si>
    <t>Effect of currency translation - discontinued</t>
  </si>
  <si>
    <t>Net (decrease)/increase in cash and cash equivalents</t>
  </si>
  <si>
    <t>Cash and cash equivalents at beginning of period</t>
  </si>
  <si>
    <t>Cash and cash equivalents at end of period</t>
  </si>
  <si>
    <t>Supplementary Disclosures of Cash Flow</t>
  </si>
  <si>
    <t>Cash paid during the year for: Interest</t>
  </si>
  <si>
    <t>Cash paid during the year for: Taxes</t>
  </si>
  <si>
    <t>1. Summary of Significant Accounting Policies</t>
  </si>
  <si>
    <t>Accounting Policies [Abstract]</t>
  </si>
  <si>
    <t>Basis of Presentation These interim
condensed consolidated financial statements represent the financial activity of International Packaging and Logistics Group, Inc.,
(IPL Group or the Company) a publicly traded company listed and traded on the NASDAQ Over the Counter
Bulletin Board (OTCBB). The interim condensed consolidated financial statements for the three months ended March
31, 2015 and 2014 have been prepared in accordance with accounting principles generally accepted in the United States. The interim
condensed consolidated financial statements include the accounts of the Company and its subsidiaries. All intercompany transactions
have been eliminated. The Companys fiscal year end is on December 31. The foregoing
unaudited interim condensed consolidated financial statements have been prepared in accordance with generally accepted accounting
principles for interim financial information and with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the
audited consolidated financial statements and the notes thereto included on Form 10-K for the period ended December 31, 2014.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interim condensed consolidated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condensed consolidated financial statements are published,
and the reported amounts of revenues and expenses during the reporting period. Uncertainties with respect to such estimates and
assumption are inherent in the preparation of the Companys condensed consolidated financial statements; accordingly, it
is possible that the actual results could differ from these estimates and assumptions that could have a material effect on the
reported amounts of the Companys financial position and results of operations. Operating
results for the three month periods ended March 31, 2015, are not necessarily indicative of the results that may be expected for
the year ending December 31, 2015. Nature
of Operations On July 2,
2007, International Packaging and Logistics Group, Inc.,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 Organization
and Line of Business International
Packaging and Logistics Group, Inc., a Nevada corporation, was originally incorporated as Interactive Medical Technologies, Ltd.,
on June 2, 1986, in the state of Delaware. On April 17, 2008, IPL Group converted from a Delaware corporation to a Nevada Corporation. EZ Link
Holdings Ltd On January
1, 2010, International Packaging and Logistics Group, Inc., (IPL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 EZ Link Holdings Ltd. was incorporated
in 2009, under the laws of the British Virgin Islands. The Company has no substantive operations of its own. EZ Link Corp.,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 Taiwan law currently has limits
on foreign ownership of companies. To comply with these foreign ownership restrictions, on December 31, 2009, EZ Link Holdings,
Ltd. entered into following exclusive agreements with EZ Link Corp. and its owners (collectively the Contractual Arrangements): (1) Consulting
Services Agreement (2)
Operating Agreement Divestiture
of EZ Link Effective
February 28, 2015, EZ Link was acquired back IPL Group Inc.s share position in EZ Link in exchange for their share position
in IPL Group Inc.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is effective was
of February 28, 2015. The terms are as follows: IPL Group Inc. will exchange its
position in EZ Link or 688,500 shares in the aggregate, to the original EZ Link shareholders, and such EZ Link shareholders will
exchange the following to IPLO: (a)
The 457,143 shares of common stock held by EZ Link shareholders. (b)
The 400,000 Series B Convertible preferred shares held by EZ LINK shareholders. There was
a $25,394 gain as a result of the divestiture of EZ Link, which was the net the assets less liabilities sold back. Principles
of Consolidation The accompanying
unaudited condensed consolidated financial statements are prepared in accordance with generally accepted accounting principles
in the United States of America. EZ Link Corps functional currency is New Taiwan Dollars (NTD), however, the accompanying
consolidated financial statements have been re-measured and presented in United States Dollars ($). The consolidated
financial statements include the accounts of IPL Group and its subsidiaries (collectively the Company). The Companys
subsidiaries include H&amp;H Glass and 51% of EZ Link Holdings, Ltd. which is now shown in discontinued operations. EZ LINKs
operating activity for the period January 1, 2015 through February 28, 2015 are shown as discontinued operations in the statement
of operations. Intercompany
accounts and transactions have been eliminated upon consolidation. Reclassifications Certain amounts in the prior year
have been reclassified to conform to the current year presentation. Estimates 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deferred tax assets and liabilities, depreciation of property, plant and equipment. Cash and
Cash Equivalents 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 Revenue
Recognition 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 and cost of goods sold. Inventories Inventories
are stated at the lower of cost (first-in, first-out basis) or market (net realizable value). All inventories consists of finished
goods. Foreign Currency Translation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were translated at the weighted average exchange rate for the year. In 2014 and 2015, the EZ Link operations have
been reclassified as discontinued operations. Accordingly, the other comprehensive income previously accumulated has been recognized
as of March 31, 2015, and consequently the foreign currency translation adjustments are eliminated as of March 31, 2015. Transaction
gains and losses that arise from exchange rate fluctuations on transactions denominated in a currency other than the functional
currency are included in the results of operations as incurred. Such amounts were not material during each of the quarters ended
March 31, 2015 and 2014. Cash flow
from the Company's operations included in the statement of cash flows is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 No presentation
is made that the NTD amounts could have been, or could be, converted into USD at the rates used in translation. Concentration
of Credit Risk The Company
maintains balances in a Money Market Fund that is not federally insured. Balances in this fund were $824,973 and $393,907 at March
31, 2015 and March 31, 2014, respectively. Accounts
receivable are typically unsecured. The Company performs ongoing credit evaluations of its customers financial condition.
It generally requires no collateral and maintains reserves for potential credit losses on customer accounts, when necessary. As
of March 31, 2015, 88.8% of H&amp;H Glasss Accounts Receivable were attributable to three customers. As of December 31,
2014, 86.7% of H&amp;H Glasss Accounts Receivable were attributable to three customers. At March
31, 2015 and 2014 H&amp;H Glass had allowance for doubtful reserves of $0 and $16,194 respectively. In general
the Company will reserve a receivable based one of the following reasons; if the receivable is over 90 days old the company
will reserve 50% and if over 12 months old the Company will reserve 100% of the amount. H&amp;H
Glass purchased 100% of its glass from one vendor in the three- month periods ending March 31, 2015 and 2014. During
the three-month period ending March 31, 2015 and 2014, H&amp;H Glass purchased $7,907,289 and $7,029,586 of products from
this vendor, respectively. This concentration is due to the relatively small size of H&amp;H Glasss orders.
H&amp;H Glasss specialized short-run custom orders generally are not attractive to larger glass manufacturers. As
customer orders have been growing in size, H&amp;H Glass has begun to seek additional suppliers. Non-controlling
Interest IPLO sold
its interest in EZ Link as of February 28, 2015. The Company
accounted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 Net Earnings/(Loss)
per Share 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 There were no dilutive securities for the three months ending March 31, 2015 and 2014 due to the
Company incurring a net loss of each period. Income
Taxes The Company
accounts for its income taxes using the Financial Accounting Standards Board ASC 740, Income Taxes, which requires
the establishment of a deferred tax asset or liability for the recognition of future deductible or taxable amounts and operating
loss and tax credit carry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accounts for income taxes in accordance ASC Topic 740. Realization of an uncertain income tax position must be
estimated as more likely than not (i.e., greater than 50% likelihood of receiving a benefit) before it can be
recognized in the financial statements. Further, the recognition of tax benefits is required to be recorded in the financial
statements to be based on the amount most likely to be realized assuming a review by tax authorities having all relevant
information. ASC 740 also clarifies the financial statement classification of tax-related penalties and interest and sets
forth new disclosures regarding unrecognized tax benefits. As of March 31, 2015, the Company has not recognized any
obligation for uncertain tax positions. EZ Link,
Corporation is governed by the Taiwans Income Tax Law and local income tax laws. Pursuant to the Taiwan Income Tax Law,
enterprises are subject to tax at a statutory rate of 17%. The local government has also provided companies with various incentives
to encourage economic development in the region. Such incentives include reduced tax rates and other measures.</t>
  </si>
  <si>
    <t>2. Preferred Stock Transactions</t>
  </si>
  <si>
    <t>Preferred Stock, Including Additional Paid in Capital [Abstract]</t>
  </si>
  <si>
    <t>Series
B Preferred Shares: These shares
have been repurchased and retired as a result of the sale of EZ Link as of February 28, 2015. The Preferred
Shares were convertible into common shares in two equal tranches, the first being upon completion and receipt of the year ending
December 31, 2010, financials if all of the following performance targets are met by EZ Link: (a) Maintain
revenues and before tax earnings same as the prior 12 month period; and (b) Maintained
a positive cash flow from operations over the prior 12 month period. These criteria were not met,
so there were no conversions as of February 28, 2015. These certificates were returned to the Company pursuant to
the sale of EZ Link back to its original shareholders.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 Series
B Preferred Shares As of
January 1, 2010 pursuant to the purchase agreement for 51% ownership in EZ Link Holdings Ltd., approximately 47% of the
purchase price amount $400,000 was paid in Series B convertible preferred shares of IPL Group, Inc. at a per share value of
$1.00, or 400,000 shares. As a result of the divesture of EZ Link, the Company received from EZ LINK shareholders the 400,000
shares of Series B preferred stock. As of March 31, 2015, there are no shares of Series B preferred stock issued and
outstanding. Divestiture of EZ Link Effective
February 28, 2015, EZ Link acquiring back IPL Group Inc.s share positions in EZ Link in exchange for their share position
in IPL Group Inc.</t>
  </si>
  <si>
    <t>3. Common Stock Transactions</t>
  </si>
  <si>
    <t>Common Stock, Number of Shares, Par Value and Other Disclosures [Abstract]</t>
  </si>
  <si>
    <t>During the
three months ending March 31, 2015 and 2014 no stock was issued. Divestiture
of EZ Link: EZ Link returned 457,143 common shares and 400,000 shares of Series B preferred shares of IPLO pursuant to the divestiture
of EZ Link as of February 28, 2015.</t>
  </si>
  <si>
    <t>4. Related Party Transactions</t>
  </si>
  <si>
    <t>Related Party Transactions [Abstract]</t>
  </si>
  <si>
    <t>Allen
Lin The Company
paid Mr. Allen Lin, President of H&amp;H Glass and a member of the board of directors of the Company, salary of $69,000 and $66,950
for the three months ended March 31, 2015 and 2014, respectively. There is
currently an $80,000 payable to Allen Lin for funds contributed to the Company at the time EZ Link Holdings, Ltd. was acquired.
This debt is due on demand. Josephine
Lin Josephine
Lin, Mr. Lins wife, is employed by the Company and was paid salary of $15,000 and $14,935 for the three months ended March
31, 2015 and 2014, respectively. William
Gresher Mr. Gresher, a member of the Board
of Directors, was paid $1,500 in cash for Director fees in the three months ended March 31, 2015 and 2014. Owen Naccarato For the three
months ended March 31, 2015 and 2014 respectively, Mr. Naccarato, a member of the Board of Directors, was paid $9,000 in cash
for legal fees and was paid $1,500 in cash for Directors fees. Easy Global
Company, Ltd. The chairman
of Easy Global Company, Ltd. is also a shareholder of EZ Link Corporation. EZ Link rents its offices from Easy Global Company,
Ltd. During the two months ended February 28, 2015 and three months ending March 31, 2014, EZ Link paid $7,233 and $11,314, respectively
to Easy Global Company for rent expense.</t>
  </si>
  <si>
    <t>5. Property and Equipment</t>
  </si>
  <si>
    <t>Property, Plant and Equipment [Abstract]</t>
  </si>
  <si>
    <t>The Companys
property and equipment at March 31, 2015 and December 31, 2014, consisted of the following:
March
31, December
31, 2014
Furniture and fixtures $ 14,552 $ 14,552
Computers and equipment 23,452 23,452
38,004 38,004
Less accumulated depreciation (38,004 ) (38,004 )
Total $  $  The Company
recorded depreciation expense for the three months ended March 31, 2015 and 2014, of $nil and $1,762 respectively.</t>
  </si>
  <si>
    <t>6. Accounts Payable and Accrued Expenses</t>
  </si>
  <si>
    <t>Payables and Accruals [Abstract]</t>
  </si>
  <si>
    <t xml:space="preserve">Accounts
payable and accrued expenses at March 31, 2015 and December 31, 2014, consisted of the following:
March
31, December
31,
Accounts payable $ 8,126,603 $ 8,362,179
Accrued professional and related fees 83,175 72,675
Total $ 8,209,778 $ 8,434,854 </t>
  </si>
  <si>
    <t>7. Commitments and Contingencies</t>
  </si>
  <si>
    <t>Commitments and Contingencies Disclosure [Abstract]</t>
  </si>
  <si>
    <t xml:space="preserve">Leases Operating
leases H&amp;H Glass
rents approximately 2,900 square feet of office space for its headquarters. The lease began on January 1, 2013 and expires on
August 31, 2019. As of March 31, 2015, total monthly base rent is $6,409 per month. Future minimum
payments on this lease for fiscal years following March 31, 2015, are:
Fiscal
Year ended December 31,
2015 $ 79,344
2016 81,780
2017 84,216
Thereafter 146,276
$ 391,616 </t>
  </si>
  <si>
    <t>8. Earnings per Share</t>
  </si>
  <si>
    <t>Earnings Per Share [Abstract]</t>
  </si>
  <si>
    <t xml:space="preserve">Basic
net loss per common share is computed by dividing net loss by the weighted-average number of common shares outstanding during
the period. Diluted net loss per common share is determined using the weighted-average number of common shares outstanding during
the period and adjusting for the dilutive effect of common stock equivalents. In periods when losses are reported, the weighted-average
number of common shares outstanding excludes common stock equivalents, because their inclusion would be anti-dilutive. Potential
participating securities that were deemed to be anti-dilutive are noted below
for the three months ended March 31, 2015 and 2014:
2015 2014
Effect of dilutive securities 974,730 1,374,730 </t>
  </si>
  <si>
    <t>9. Discontinued Operations</t>
  </si>
  <si>
    <t>Discontinued Operations and Disposal Groups [Abstract]</t>
  </si>
  <si>
    <t xml:space="preserve">Discontinued Operations Discontinued
operations are accounted for in accordance with the provisions of Financial Accounting Standards Board (FASB) Accounting
Standards Codification (ASC) Section 360-10-35 Property, Plant, and Equipment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was effective as
of February 28, 2015. The terms are as follows: IPL
Group Inc. assigned its position in EZ Link or 688,500 shares in the aggregate, to EZ Link, such that, following such transaction,
EZ Link will no longer be a subsidiary of IPL Group Inc. IPL
Group Inc. will exchange its position in EZ Link or 688,500 shares in the aggregate, to the original EZ Link shareholders, and
such EZ Link shareholders will exchange the following to IPLO: (a)
The 457,143 shares of common stock held by EZ Link shareholders. (b)
The 400,000 Series B Convertible preferred shares held by EZ LINK shareholders. Results of Discontinued Operations
Summary results of operations
for our discontinued operations for the three months ended
March 31, March 31,
Discontinued operations:
Revenue 1,015,230 892,248
Gain (Loss) from operations,
including portion attributable to non-controlling interest of discontinued Logistics component 15,924 (36,599 )
Income tax benefit  10,244
Gain (Loss) on discontinued operations 15,924 (26,355 ) Assets
and Liabilities of Discontinued Operations Assets
and liabilities of discontinued operations on the Company consolidated balance sheets as of March 31, 2015 and December 31,
2014 include the following:
March 31, December 31,
Assets Discontinued subsidiary
Cash and cash equivalents $  $ 460,545
Notes receivable  62,209
Accounts receivable  489,286
Contract in place  1,295,726
Other assets  24,392
Property, Plant and Equipment, net  42,631
Assets Held for Sale - Discontinued Operations $  $ 2,374,789
March 31, December 31,
Liabilities Discontinued subsidiary
Notes payable $  $ 8,287
Accounts payable  566,838
Other current liabilities  6,846
Liabilities - discontinued Operations $  $ 581,971 </t>
  </si>
  <si>
    <t>1. Summary of Significant Accounting Policies (Policy)</t>
  </si>
  <si>
    <t>Organization and Basis of Presentation</t>
  </si>
  <si>
    <t>Basis of Presentation These interim
condensed consolidated financial statements represent the financial activity of International Packaging and Logistics Group, Inc.,
(IPL Group or the Company) a publicly traded company listed and traded on the NASDAQ Over the Counter
Bulletin Board (OTCBB). The interim condensed consolidated financial statements for the three months ended March
31, 2015 and 2014 have been prepared in accordance with accounting principles generally accepted in the United States. The interim
condensed consolidated financial statements include the accounts of the Company and its subsidiaries. All intercompany transactions
have been eliminated. The Companys fiscal year end is on December 31. The foregoing
unaudited interim condensed consolidated financial statements have been prepared in accordance with generally accepted accounting
principles for interim financial information and with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the
audited consolidated financial statements and the notes thereto included on Form 10-K for the period ended December 31, 2014.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interim condensed consolidated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condensed consolidated financial statements are published,
and the reported amounts of revenues and expenses during the reporting period. Uncertainties with respect to such estimates and
assumption are inherent in the preparation of the Companys condensed consolidated financial statements; accordingly, it
is possible that the actual results could differ from these estimates and assumptions that could have a material effect on the
reported amounts of the Companys financial position and results of operations. Operating
results for the three month periods ended March 31, 2015, are not necessarily indicative of the results that may be expected for
the year ending December 31, 2015.</t>
  </si>
  <si>
    <t>Nature of Operations</t>
  </si>
  <si>
    <t>Nature
of Operations On July 2,
2007, International Packaging and Logistics Group, Inc.,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t>
  </si>
  <si>
    <t>Organization and Line of Business</t>
  </si>
  <si>
    <t>Organization
and Line of Business International
Packaging and Logistics Group, Inc., a Nevada corporation, was originally incorporated as Interactive Medical Technologies, Ltd.,
on June 2, 1986, in the state of Delaware. On April 17, 2008, IPL Group converted from a Delaware corporation to a Nevada Corporation.</t>
  </si>
  <si>
    <t>EZ Link Holdings Ltd.</t>
  </si>
  <si>
    <t>EZ Link
Holdings Ltd On January
1, 2010, International Packaging and Logistics Group, Inc., (IPL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 EZ Link Holdings Ltd. was incorporated
in 2009, under the laws of the British Virgin Islands. The Company has no substantive operations of its own. EZ Link Corp.,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 Taiwan law currently has limits
on foreign ownership of companies. To comply with these foreign ownership restrictions, on December 31, 2009, EZ Link Holdings,
Ltd. entered into following exclusive agreements with EZ Link Corp. and its owners (collectively the Contractual Arrangements): (1) Consulting
Services Agreement (2)
Operating Agreement Divestiture
of EZ Link Effective
February 28, 2015, EZ Link was acquired back IPL Group Inc.s share position in EZ Link in exchange for their share position
in IPL Group Inc.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is effective was
of February 28, 2015. The terms are as follows: IPL Group Inc. will exchange its
position in EZ Link or 688,500 shares in the aggregate, to the original EZ Link shareholders, and such EZ Link shareholders will
exchange the following to IPLO: (a)
The 457,143 shares of common stock held by EZ Link shareholders. (b)
The 400,000 Series B Convertible preferred shares held by EZ LINK shareholders. There was
a $25,394 gain as a result of the divestiture of EZ Link, which was the net the assets less liabilities sold back.</t>
  </si>
  <si>
    <t>Principles of Consolidation</t>
  </si>
  <si>
    <t>Principles
of Consolidation The accompanying
unaudited condensed consolidated financial statements are prepared in accordance with generally accepted accounting principles
in the United States of America. EZ Link Corps functional currency is New Taiwan Dollars (NTD), however, the accompanying
consolidated financial statements have been re-measured and presented in United States Dollars ($). The consolidated
financial statements include the accounts of IPL Group and its subsidiaries (collectively the Company). The Companys
subsidiaries include H&amp;H Glass and 51% of EZ Link Holdings, Ltd. which is now shown in discontinued operations. EZ LINKs
operating activity for the period January 1, 2015 through February 28, 2015 are shown as discontinued operations in the statement
of operations. Intercompany
accounts and transactions have been eliminated upon consolidation.</t>
  </si>
  <si>
    <t>Reclassifications</t>
  </si>
  <si>
    <t>Reclassifications Certain amounts in the prior year
have been reclassified to conform to the current year presentation.</t>
  </si>
  <si>
    <t>Estimates</t>
  </si>
  <si>
    <t>Estimates 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deferred tax assets and liabilities, depreciation of property, plant and equipment.</t>
  </si>
  <si>
    <t>Cash and Cash Equivalents</t>
  </si>
  <si>
    <t>Cash and
Cash Equivalents 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t>
  </si>
  <si>
    <t>Revenue Recognition</t>
  </si>
  <si>
    <t>Revenue
Recognition 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 and cost of goods sold.</t>
  </si>
  <si>
    <t>Inventories</t>
  </si>
  <si>
    <t xml:space="preserve">Inventories Inventories
are stated at the lower of cost (first-in, first-out basis) or market (net realizable value). All inventories consists of finished
goods. </t>
  </si>
  <si>
    <t>Foreign Currency Translation</t>
  </si>
  <si>
    <t>Foreign Currency Translation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were translated at the weighted average exchange rate for the year. In 2014 and 2015, the EZ Link operations have
been reclassified as discontinued operations. Accordingly, the other comprehensive income previously accumulated has been recognized
as of March 31, 2015, and consequently the foreign currency translation adjustments are eliminated as of March 31, 2015. Transaction
gains and losses that arise from exchange rate fluctuations on transactions denominated in a currency other than the functional
currency are included in the results of operations as incurred. Such amounts were not material during each of the quarters ended
March 31, 2015 and 2014. Cash flow
from the Company's operations included in the statement of cash flows is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 No presentation
is made that the NTD amounts could have been, or could be, converted into USD at the rates used in translation.</t>
  </si>
  <si>
    <t>Concentration of Credit Risk</t>
  </si>
  <si>
    <t>Concentration
of Credit Risk The Company
maintains balances in a Money Market Fund that is not federally insured. Balances in this fund were $824,973 and $393,907 at March
31, 2015 and March 31, 2014, respectively. Accounts
receivable are typically unsecured. The Company performs ongoing credit evaluations of its customers financial condition.
It generally requires no collateral and maintains reserves for potential credit losses on customer accounts, when necessary. As
of March 31, 2015, 88.8% of H&amp;H Glasss Accounts Receivable were attributable to three customers. As of December 31,
2014, 86.7% of H&amp;H Glasss Accounts Receivable were attributable to three customers. At March
31, 2015 and 2014 H&amp;H Glass had allowance for doubtful reserves of $0 and $16,194 respectively. In general
the Company will reserve a receivable based one of the following reasons; if the receivable is over 90 days old the company
will reserve 50% and if over 12 months old the Company will reserve 100% of the amount. H&amp;H
Glass purchased 100% of its glass from one vendor in the three- month periods ending March 31, 2015 and 2014. During
the three-month period ending March 31, 2015 and 2014, H&amp;H Glass purchased $7,907,289 and $7,029,586 of products from
this vendor, respectively. This concentration is due to the relatively small size of H&amp;H Glasss orders.
H&amp;H Glasss specialized short-run custom orders generally are not attractive to larger glass manufacturers. As
customer orders have been growing in size, H&amp;H Glass has begun to seek additional suppliers.</t>
  </si>
  <si>
    <t>Non-controlling Interest</t>
  </si>
  <si>
    <t>Non-controlling
Interest IPLO sold
its interest in EZ Link as of February 28, 2015. The Company
accounted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t>
  </si>
  <si>
    <t>Net Earnings/(Loss) per Share</t>
  </si>
  <si>
    <t>Net Earnings/(Loss)
per Share 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 There were no dilutive securities for the three months ending March 31, 2015 and 2014 due to the
Company incurring a net loss of each period.</t>
  </si>
  <si>
    <t>Income taxes</t>
  </si>
  <si>
    <t>Income
Taxes The Company
accounts for its income taxes using the Financial Accounting Standards Board ASC 740, Income Taxes, which requires
the establishment of a deferred tax asset or liability for the recognition of future deductible or taxable amounts and operating
loss and tax credit carry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accounts for income taxes in accordance ASC Topic 740. Realization of an uncertain income tax position must
be estimated as more likely than not (i.e., greater than 50% likelihood of receiving a benefit) before it can
be recognized in the financial statements. Further, the recognition of tax benefits is required to be recorded in the
financial statements to be based on the amount most likely to be realized assuming a review by tax authorities having all
relevant information. ASC 740 also clarifies the financial statement classification of tax-related penalties and interest and
sets forth new disclosures regarding unrecognized tax benefits. As of March 31, 2015, the Company has not
recognized any obligation for uncertain tax positions. EZ Link,
Corporation is governed by the Taiwans Income Tax Law and local income tax laws. Pursuant to the Taiwan Income Tax Law,
enterprises are subject to tax at a statutory rate of 17%. The local government has also provided companies with various incentives
to encourage economic development in the region. Such incentives include reduced tax rates and other measures.</t>
  </si>
  <si>
    <t>5. Property and Equipment (Tables)</t>
  </si>
  <si>
    <t>Property and Equipment</t>
  </si>
  <si>
    <t xml:space="preserve">March
31, December
31, 2014
Furniture and fixtures $ 14,552 $ 14,552
Computers and equipment 23,452 23,452
38,004 38,004
Less accumulated depreciation (38,004 ) (38,004 )
Total $  $  </t>
  </si>
  <si>
    <t>6. Accounts Payable and Accrued Expenses (Tables)</t>
  </si>
  <si>
    <t xml:space="preserve">March
31, December
31,
Accounts payable $ 8,126,603 $ 8,362,179
Accrued professional and related fees 83,175 72,675
Total $ 8,209,778 $ 8,434,854 </t>
  </si>
  <si>
    <t>7. Commitments and Contingencies (Tables)</t>
  </si>
  <si>
    <t>Future minimum payments</t>
  </si>
  <si>
    <t xml:space="preserve">Fiscal
Year ended December 31,
2015 $ 79,344
2016 81,780
2017 84,216
Thereafter 146,276
$ 391,616 </t>
  </si>
  <si>
    <t>8. Earnings per Share (Tables)</t>
  </si>
  <si>
    <t>Earnings (loss) per share of common stock</t>
  </si>
  <si>
    <t>2015 2014
Effect of dilutive securities 974,730 1,374,730</t>
  </si>
  <si>
    <t>9. Discontinued Operations (Tables)</t>
  </si>
  <si>
    <t>Discontinued operations</t>
  </si>
  <si>
    <t xml:space="preserve">Results of Discontinued Operations
Summary results of operations
for our discontinued operations for the three months ended
March 31, March 31,
Discontinued operations:
Revenue 1,015,230 892,248
Gain (Loss) from operations,
including portion attributable to non-controlling interest of discontinued Logistics component 15,924 (36,599 )
Income tax benefit  10,244
Gain (Loss) on discontinued operations 15,924 (26,355 ) Assets
and Liabilities of Discontinued Operations Assets
and liabilities of discontinued operations on the Company consolidated balance sheets as of March 31, 2015 and December 31,
2014 include the following:
March 31, December 31,
Assets Discontinued subsidiary
Cash and cash equivalents $  $ 460,545
Notes receivable  62,209
Accounts receivable  489,286
Contract in place  1,295,726
Other assets  24,392
Property, Plant and Equipment, net  42,631
Assets Held for Sale - Discontinued Operations $  $ 2,374,789
March 31, December 31,
Liabilities Discontinued subsidiary
Notes payable $  $ 8,287
Accounts payable  566,838
Other current liabilities  6,846
Liabilities - discontinued Operations $  $ 581,971 </t>
  </si>
  <si>
    <t>1. Summary of Significant Accounting Policies (Details Narrative) - USD ($)</t>
  </si>
  <si>
    <t>12 Months Ended</t>
  </si>
  <si>
    <t>Money market funds</t>
  </si>
  <si>
    <t>Major purchases from one vendor</t>
  </si>
  <si>
    <t>H and H Glass [Member]</t>
  </si>
  <si>
    <t>Allowance for doubtful account reserves</t>
  </si>
  <si>
    <t>Accounts Receivable [Member]</t>
  </si>
  <si>
    <t>Concentration risk</t>
  </si>
  <si>
    <t>88.80%</t>
  </si>
  <si>
    <t>86.70%</t>
  </si>
  <si>
    <t>EZ Link [Member]</t>
  </si>
  <si>
    <t>Gain on divestiture of EZ Link</t>
  </si>
  <si>
    <t>4. Related Party Transactions (Details Narrative) - USD ($)</t>
  </si>
  <si>
    <t>2 Months Ended</t>
  </si>
  <si>
    <t>15 Months Ended</t>
  </si>
  <si>
    <t>Feb. 28, 2015</t>
  </si>
  <si>
    <t>Rent expense</t>
  </si>
  <si>
    <t>Allen Lin [Member]</t>
  </si>
  <si>
    <t>Salary</t>
  </si>
  <si>
    <t>Josephine Lin [Member]</t>
  </si>
  <si>
    <t>William Gresher [Member]</t>
  </si>
  <si>
    <t>Director fees</t>
  </si>
  <si>
    <t>Owen Naccarato [Member]</t>
  </si>
  <si>
    <t>Legal fees</t>
  </si>
  <si>
    <t>Easy Global Company</t>
  </si>
  <si>
    <t>5. Property and Equipment (Details) - USD ($)</t>
  </si>
  <si>
    <t>Property and equipment gross</t>
  </si>
  <si>
    <t>Less accumulated depreciation</t>
  </si>
  <si>
    <t>Property and equipment net</t>
  </si>
  <si>
    <t>Furniture and Fixtures [Member]</t>
  </si>
  <si>
    <t>Computer Equipment [Member]</t>
  </si>
  <si>
    <t>5. Property and Equipment (Details Narrative) - USD ($)</t>
  </si>
  <si>
    <t>6. Accounts Payable and Accrued Expenses (Details) - USD ($)</t>
  </si>
  <si>
    <t>Accounts payable</t>
  </si>
  <si>
    <t>Accrued professional and related fees</t>
  </si>
  <si>
    <t>Total accounts payable and accrued expenses</t>
  </si>
  <si>
    <t>7. Commitments and Contingencies (Details)</t>
  </si>
  <si>
    <t>Dec. 31, 2014USD ($)</t>
  </si>
  <si>
    <t>Thereafter</t>
  </si>
  <si>
    <t>Total</t>
  </si>
  <si>
    <t>8. Earnings per Share (Details) - shares</t>
  </si>
  <si>
    <t>Effect of dilutive securities</t>
  </si>
  <si>
    <t>9. Discontinued Operations (Details) - USD ($)</t>
  </si>
  <si>
    <t>Discontinued operations revenue</t>
  </si>
  <si>
    <t>Gain (loss) from operations</t>
  </si>
  <si>
    <t>Discontinued operations income tax expense</t>
  </si>
  <si>
    <t>Assets Discontinued subsidiary</t>
  </si>
  <si>
    <t>Cash and cash equivalents</t>
  </si>
  <si>
    <t>Notes receivable</t>
  </si>
  <si>
    <t>Accounts receivable</t>
  </si>
  <si>
    <t>Contract in place</t>
  </si>
  <si>
    <t>Other assets</t>
  </si>
  <si>
    <t>Assets Held for Sale - Discontinued Operations</t>
  </si>
  <si>
    <t>Liabilities Discontinued subsidiary</t>
  </si>
  <si>
    <t>Notes payable</t>
  </si>
  <si>
    <t>Other current liabil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299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4504214</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42</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row spans="1:2" r="10">
      <c s="4" r="A10" t="s">
        <v>181</v>
      </c>
      <c s="4" r="B10" t="s">
        <v>182</v>
      </c>
    </row>
    <row spans="1:2" r="11">
      <c s="4" r="A11" t="s">
        <v>183</v>
      </c>
      <c s="4" r="B11" t="s">
        <v>184</v>
      </c>
    </row>
    <row spans="1:2" r="12">
      <c s="4" r="A12" t="s">
        <v>185</v>
      </c>
      <c s="4" r="B12" t="s">
        <v>186</v>
      </c>
    </row>
    <row spans="1:2" r="13">
      <c s="4" r="A13" t="s">
        <v>187</v>
      </c>
      <c s="4" r="B13" t="s">
        <v>188</v>
      </c>
    </row>
    <row spans="1:2" r="14">
      <c s="4" r="A14" t="s">
        <v>189</v>
      </c>
      <c s="4" r="B14" t="s">
        <v>190</v>
      </c>
    </row>
    <row spans="1:2" r="15">
      <c s="4" r="A15" t="s">
        <v>191</v>
      </c>
      <c s="4" r="B15" t="s">
        <v>192</v>
      </c>
    </row>
    <row spans="1:2" r="16">
      <c s="4" r="A16" t="s">
        <v>193</v>
      </c>
      <c s="4" r="B16" t="s">
        <v>194</v>
      </c>
    </row>
    <row spans="1:2" r="17">
      <c s="4" r="A17" t="s">
        <v>195</v>
      </c>
      <c s="4" r="B17" t="s">
        <v>196</v>
      </c>
    </row>
    <row spans="1:2" r="18">
      <c s="4" r="A18" t="s">
        <v>197</v>
      </c>
      <c s="4" r="B18"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154</v>
      </c>
    </row>
    <row spans="1:2" r="4">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157</v>
      </c>
    </row>
    <row spans="1:2" r="4">
      <c s="4" r="A4" t="s">
        <v>44</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160</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9"/>
  </cols>
  <sheetData>
    <row spans="1:2" r="1">
      <c s="1" r="A1" t="s">
        <v>207</v>
      </c>
      <c s="2" r="B1" t="s">
        <v>1</v>
      </c>
    </row>
    <row spans="1:2" r="2">
      <c s="2" r="B2" t="s">
        <v>2</v>
      </c>
    </row>
    <row spans="1:2" r="3">
      <c s="3" r="A3" t="s">
        <v>163</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60202</v>
      </c>
      <c s="7" r="C3" t="n">
        <v>661510</v>
      </c>
    </row>
    <row spans="1:3" r="4">
      <c s="4" r="A4" t="s">
        <v>31</v>
      </c>
      <c s="5" r="B4" t="n">
        <v>8156023</v>
      </c>
      <c s="5" r="C4" t="n">
        <v>8083254</v>
      </c>
    </row>
    <row spans="1:3" r="5">
      <c s="4" r="A5" t="s">
        <v>32</v>
      </c>
      <c s="5" r="B5" t="n">
        <v>323081</v>
      </c>
      <c s="5" r="C5" t="n">
        <v>936900</v>
      </c>
    </row>
    <row spans="1:3" r="6">
      <c s="4" r="A6" t="s">
        <v>33</v>
      </c>
      <c s="5" r="B6" t="n">
        <v>-2423</v>
      </c>
      <c s="5" r="C6" t="n">
        <v>-2423</v>
      </c>
    </row>
    <row spans="1:3" r="7">
      <c s="4" r="A7" t="s">
        <v>34</v>
      </c>
      <c s="5" r="B7" t="n">
        <v>9436883</v>
      </c>
      <c s="5" r="C7" t="n">
        <v>9679241</v>
      </c>
    </row>
    <row spans="1:3" r="8">
      <c s="4" r="A8" t="s">
        <v>35</v>
      </c>
      <c s="5" r="B8" t="n">
        <v>0</v>
      </c>
      <c s="5" r="C8" t="n">
        <v>0</v>
      </c>
    </row>
    <row spans="1:3" r="9">
      <c s="3" r="A9" t="s">
        <v>36</v>
      </c>
    </row>
    <row spans="1:3" r="10">
      <c s="4" r="A10" t="s">
        <v>37</v>
      </c>
      <c s="5" r="B10" t="n">
        <v>520</v>
      </c>
      <c s="5" r="C10" t="n">
        <v>520</v>
      </c>
    </row>
    <row spans="1:3" r="11">
      <c s="4" r="A11" t="s">
        <v>38</v>
      </c>
      <c s="5" r="B11" t="n">
        <v>12433</v>
      </c>
      <c s="5" r="C11" t="n">
        <v>12433</v>
      </c>
    </row>
    <row spans="1:3" r="12">
      <c s="4" r="A12" t="s">
        <v>39</v>
      </c>
      <c s="5" r="B12" t="n">
        <v>224778</v>
      </c>
      <c s="5" r="C12" t="n">
        <v>224779</v>
      </c>
    </row>
    <row spans="1:3" r="13">
      <c s="4" r="A13" t="s">
        <v>40</v>
      </c>
      <c s="5" r="B13" t="n">
        <v>237731</v>
      </c>
      <c s="5" r="C13" t="n">
        <v>237732</v>
      </c>
    </row>
    <row spans="1:3" r="14">
      <c s="4" r="A14" t="s">
        <v>41</v>
      </c>
      <c s="5" r="B14" t="n">
        <v>0</v>
      </c>
      <c s="5" r="C14" t="n">
        <v>2374789</v>
      </c>
    </row>
    <row spans="1:3" r="15">
      <c s="4" r="A15" t="s">
        <v>42</v>
      </c>
      <c s="5" r="B15" t="n">
        <v>9674614</v>
      </c>
      <c s="5" r="C15" t="n">
        <v>12291762</v>
      </c>
    </row>
    <row spans="1:3" r="16">
      <c s="3" r="A16" t="s">
        <v>43</v>
      </c>
    </row>
    <row spans="1:3" r="17">
      <c s="4" r="A17" t="s">
        <v>44</v>
      </c>
      <c s="5" r="B17" t="n">
        <v>8209778</v>
      </c>
      <c s="5" r="C17" t="n">
        <v>8434854</v>
      </c>
    </row>
    <row spans="1:3" r="18">
      <c s="4" r="A18" t="s">
        <v>45</v>
      </c>
      <c s="5" r="B18" t="n">
        <v>80000</v>
      </c>
      <c s="5" r="C18" t="n">
        <v>80000</v>
      </c>
    </row>
    <row spans="1:3" r="19">
      <c s="4" r="A19" t="s">
        <v>46</v>
      </c>
      <c s="5" r="B19" t="n">
        <v>8289778</v>
      </c>
      <c s="5" r="C19" t="n">
        <v>8514854</v>
      </c>
    </row>
    <row spans="1:3" r="20">
      <c s="4" r="A20" t="s">
        <v>47</v>
      </c>
      <c s="7" r="B20" t="n">
        <v>0</v>
      </c>
      <c s="7" r="C20" t="n">
        <v>581971</v>
      </c>
    </row>
    <row spans="1:3" r="21">
      <c s="4" r="A21" t="s">
        <v>48</v>
      </c>
    </row>
    <row spans="1:3" r="22">
      <c s="3" r="A22" t="s">
        <v>49</v>
      </c>
    </row>
    <row spans="1:3" r="23">
      <c s="4" r="A23" t="s">
        <v>50</v>
      </c>
      <c s="7" r="B23" t="n">
        <v>4504</v>
      </c>
      <c s="7" r="C23" t="n">
        <v>4961</v>
      </c>
    </row>
    <row spans="1:3" r="24">
      <c s="4" r="A24" t="s">
        <v>51</v>
      </c>
      <c s="5" r="B24" t="n">
        <v>1275570</v>
      </c>
      <c s="5" r="C24" t="n">
        <v>2202877</v>
      </c>
    </row>
    <row spans="1:3" r="25">
      <c s="4" r="A25" t="s">
        <v>52</v>
      </c>
      <c s="5" r="B25" t="n">
        <v>104664</v>
      </c>
      <c s="5" r="C25" t="n">
        <v>106719</v>
      </c>
    </row>
    <row spans="1:3" r="26">
      <c s="4" r="A26" t="s">
        <v>53</v>
      </c>
      <c s="5" r="B26" t="n">
        <v>1384836</v>
      </c>
      <c s="5" r="C26" t="n">
        <v>2314695</v>
      </c>
    </row>
    <row spans="1:3" r="27">
      <c s="4" r="A27" t="s">
        <v>54</v>
      </c>
      <c s="5" r="B27" t="n">
        <v>0</v>
      </c>
      <c s="5" r="C27" t="n">
        <v>880242</v>
      </c>
    </row>
    <row spans="1:3" r="28">
      <c s="4" r="A28" t="s">
        <v>55</v>
      </c>
      <c s="5" r="B28" t="n">
        <v>1384836</v>
      </c>
      <c s="5" r="C28" t="n">
        <v>3194937</v>
      </c>
    </row>
    <row spans="1:3" r="29">
      <c s="4" r="A29" t="s">
        <v>56</v>
      </c>
      <c s="5" r="B29" t="n">
        <v>9674614</v>
      </c>
      <c s="5" r="C29" t="n">
        <v>12291762</v>
      </c>
    </row>
    <row spans="1:3" r="30">
      <c s="4" r="A30" t="s">
        <v>57</v>
      </c>
    </row>
    <row spans="1:3" r="31">
      <c s="3" r="A31" t="s">
        <v>49</v>
      </c>
    </row>
    <row spans="1:3" r="32">
      <c s="4" r="A32" t="s">
        <v>58</v>
      </c>
      <c s="5" r="B32" t="n">
        <v>98</v>
      </c>
      <c s="5" r="C32" t="n">
        <v>98</v>
      </c>
    </row>
    <row spans="1:3" r="33">
      <c s="4" r="A33" t="s">
        <v>59</v>
      </c>
    </row>
    <row spans="1:3" r="34">
      <c s="3" r="A34" t="s">
        <v>49</v>
      </c>
    </row>
    <row spans="1:3" r="35">
      <c s="4" r="A35" t="s">
        <v>58</v>
      </c>
      <c s="7" r="B35" t="n">
        <v>0</v>
      </c>
      <c s="7" r="C35" t="n">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0</v>
      </c>
      <c s="2" r="B1" t="s">
        <v>1</v>
      </c>
    </row>
    <row spans="1:2" r="2">
      <c s="2" r="B2" t="s">
        <v>2</v>
      </c>
    </row>
    <row spans="1:2" r="3">
      <c s="3" r="A3" t="s">
        <v>166</v>
      </c>
    </row>
    <row spans="1:2" r="4">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213</v>
      </c>
      <c s="2" r="B1" t="s">
        <v>1</v>
      </c>
      <c s="2" r="D1" t="s">
        <v>214</v>
      </c>
    </row>
    <row spans="1:4" r="2">
      <c s="2" r="B2" t="s">
        <v>2</v>
      </c>
      <c s="2" r="C2" t="s">
        <v>70</v>
      </c>
      <c s="2" r="D2" t="s">
        <v>28</v>
      </c>
    </row>
    <row spans="1:4" r="3">
      <c s="4" r="A3" t="s">
        <v>215</v>
      </c>
      <c s="7" r="B3" t="n">
        <v>824973</v>
      </c>
      <c s="7" r="C3" t="n">
        <v>393907</v>
      </c>
    </row>
    <row spans="1:4" r="4">
      <c s="4" r="A4" t="s">
        <v>216</v>
      </c>
      <c s="5" r="B4" t="n">
        <v>7907289</v>
      </c>
      <c s="5" r="C4" t="n">
        <v>7029586</v>
      </c>
    </row>
    <row spans="1:4" r="5">
      <c s="4" r="A5" t="s">
        <v>217</v>
      </c>
    </row>
    <row spans="1:4" r="6">
      <c s="4" r="A6" t="s">
        <v>218</v>
      </c>
      <c s="7" r="B6" t="n">
        <v>0</v>
      </c>
      <c s="7" r="C6" t="n">
        <v>16194</v>
      </c>
    </row>
    <row spans="1:4" r="7">
      <c s="4" r="A7" t="s">
        <v>219</v>
      </c>
    </row>
    <row spans="1:4" r="8">
      <c s="4" r="A8" t="s">
        <v>220</v>
      </c>
      <c s="4" r="B8" t="s">
        <v>221</v>
      </c>
      <c s="4" r="D8" t="s">
        <v>222</v>
      </c>
    </row>
    <row spans="1:4" r="9">
      <c s="4" r="A9" t="s">
        <v>223</v>
      </c>
    </row>
    <row spans="1:4" r="10">
      <c s="4" r="A10" t="s">
        <v>224</v>
      </c>
      <c s="7" r="B10" t="n">
        <v>253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6"/>
    <col customWidth="1" max="6" min="6" width="14"/>
  </cols>
  <sheetData>
    <row spans="1:6" r="1">
      <c s="1" r="A1" t="s">
        <v>225</v>
      </c>
      <c s="2" r="B1" t="s">
        <v>226</v>
      </c>
      <c s="2" r="C1" t="s">
        <v>1</v>
      </c>
      <c s="2" r="E1" t="s">
        <v>227</v>
      </c>
    </row>
    <row spans="1:6" r="2">
      <c s="2" r="B2" t="s">
        <v>228</v>
      </c>
      <c s="2" r="C2" t="s">
        <v>2</v>
      </c>
      <c s="2" r="D2" t="s">
        <v>70</v>
      </c>
      <c s="2" r="E2" t="s">
        <v>2</v>
      </c>
      <c s="2" r="F2" t="s">
        <v>28</v>
      </c>
    </row>
    <row spans="1:6" r="3">
      <c s="4" r="A3" t="s">
        <v>45</v>
      </c>
      <c s="7" r="C3" t="n">
        <v>80000</v>
      </c>
      <c s="7" r="E3" t="n">
        <v>80000</v>
      </c>
      <c s="7" r="F3" t="n">
        <v>80000</v>
      </c>
    </row>
    <row spans="1:6" r="4">
      <c s="4" r="A4" t="s">
        <v>229</v>
      </c>
      <c s="5" r="C4" t="n">
        <v>14357</v>
      </c>
      <c s="7" r="D4" t="n">
        <v>8929</v>
      </c>
    </row>
    <row spans="1:6" r="5">
      <c s="4" r="A5" t="s">
        <v>230</v>
      </c>
    </row>
    <row spans="1:6" r="6">
      <c s="4" r="A6" t="s">
        <v>231</v>
      </c>
      <c s="5" r="C6" t="n">
        <v>69000</v>
      </c>
      <c s="5" r="D6" t="n">
        <v>66950</v>
      </c>
    </row>
    <row spans="1:6" r="7">
      <c s="4" r="A7" t="s">
        <v>45</v>
      </c>
      <c s="5" r="C7" t="n">
        <v>80000</v>
      </c>
      <c s="5" r="E7" t="n">
        <v>80000</v>
      </c>
    </row>
    <row spans="1:6" r="8">
      <c s="4" r="A8" t="s">
        <v>232</v>
      </c>
    </row>
    <row spans="1:6" r="9">
      <c s="4" r="A9" t="s">
        <v>231</v>
      </c>
      <c s="5" r="C9" t="n">
        <v>15000</v>
      </c>
      <c s="5" r="D9" t="n">
        <v>14935</v>
      </c>
    </row>
    <row spans="1:6" r="10">
      <c s="4" r="A10" t="s">
        <v>233</v>
      </c>
    </row>
    <row spans="1:6" r="11">
      <c s="4" r="A11" t="s">
        <v>234</v>
      </c>
      <c s="5" r="C11" t="n">
        <v>1500</v>
      </c>
      <c s="5" r="D11" t="n">
        <v>1500</v>
      </c>
    </row>
    <row spans="1:6" r="12">
      <c s="4" r="A12" t="s">
        <v>235</v>
      </c>
    </row>
    <row spans="1:6" r="13">
      <c s="4" r="A13" t="s">
        <v>234</v>
      </c>
      <c s="5" r="C13" t="n">
        <v>1500</v>
      </c>
      <c s="5" r="E13" t="n">
        <v>1500</v>
      </c>
    </row>
    <row spans="1:6" r="14">
      <c s="4" r="A14" t="s">
        <v>236</v>
      </c>
      <c s="7" r="C14" t="n">
        <v>9000</v>
      </c>
      <c s="7" r="E14" t="n">
        <v>9000</v>
      </c>
    </row>
    <row spans="1:6" r="15">
      <c s="4" r="A15" t="s">
        <v>237</v>
      </c>
    </row>
    <row spans="1:6" r="16">
      <c s="4" r="A16" t="s">
        <v>229</v>
      </c>
      <c s="7" r="B16" t="n">
        <v>7233</v>
      </c>
      <c s="7" r="D16" t="n">
        <v>113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38</v>
      </c>
      <c s="2" r="B1" t="s">
        <v>2</v>
      </c>
      <c s="2" r="C1" t="s">
        <v>28</v>
      </c>
    </row>
    <row spans="1:3" r="2">
      <c s="4" r="A2" t="s">
        <v>239</v>
      </c>
      <c s="7" r="B2" t="n">
        <v>38004</v>
      </c>
      <c s="7" r="C2" t="n">
        <v>38004</v>
      </c>
    </row>
    <row spans="1:3" r="3">
      <c s="4" r="A3" t="s">
        <v>240</v>
      </c>
      <c s="5" r="B3" t="n">
        <v>-38004</v>
      </c>
      <c s="5" r="C3" t="n">
        <v>-38004</v>
      </c>
    </row>
    <row spans="1:3" r="4">
      <c s="4" r="A4" t="s">
        <v>241</v>
      </c>
      <c s="5" r="B4" t="n">
        <v>0</v>
      </c>
      <c s="5" r="C4" t="n">
        <v>0</v>
      </c>
    </row>
    <row spans="1:3" r="5">
      <c s="4" r="A5" t="s">
        <v>242</v>
      </c>
    </row>
    <row spans="1:3" r="6">
      <c s="4" r="A6" t="s">
        <v>239</v>
      </c>
      <c s="5" r="B6" t="n">
        <v>14552</v>
      </c>
      <c s="5" r="C6" t="n">
        <v>14552</v>
      </c>
    </row>
    <row spans="1:3" r="7">
      <c s="4" r="A7" t="s">
        <v>243</v>
      </c>
    </row>
    <row spans="1:3" r="8">
      <c s="4" r="A8" t="s">
        <v>239</v>
      </c>
      <c s="7" r="B8" t="n">
        <v>23452</v>
      </c>
      <c s="7" r="C8" t="n">
        <v>234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44</v>
      </c>
      <c s="2" r="B1" t="s">
        <v>1</v>
      </c>
    </row>
    <row spans="1:3" r="2">
      <c s="2" r="B2" t="s">
        <v>2</v>
      </c>
      <c s="2" r="C2" t="s">
        <v>70</v>
      </c>
    </row>
    <row spans="1:3" r="3">
      <c s="3" r="A3" t="s">
        <v>154</v>
      </c>
    </row>
    <row spans="1:3" r="4">
      <c s="4" r="A4" t="s">
        <v>118</v>
      </c>
      <c s="7" r="B4" t="n">
        <v>0</v>
      </c>
      <c s="7" r="C4" t="n">
        <v>17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45</v>
      </c>
      <c s="2" r="B1" t="s">
        <v>2</v>
      </c>
      <c s="2" r="C1" t="s">
        <v>28</v>
      </c>
    </row>
    <row spans="1:3" r="2">
      <c s="3" r="A2" t="s">
        <v>157</v>
      </c>
    </row>
    <row spans="1:3" r="3">
      <c s="4" r="A3" t="s">
        <v>246</v>
      </c>
      <c s="7" r="B3" t="n">
        <v>8126603</v>
      </c>
      <c s="7" r="C3" t="n">
        <v>8362179</v>
      </c>
    </row>
    <row spans="1:3" r="4">
      <c s="4" r="A4" t="s">
        <v>247</v>
      </c>
      <c s="5" r="B4" t="n">
        <v>83175</v>
      </c>
      <c s="5" r="C4" t="n">
        <v>72675</v>
      </c>
    </row>
    <row spans="1:3" r="5">
      <c s="4" r="A5" t="s">
        <v>248</v>
      </c>
      <c s="7" r="B5" t="n">
        <v>8209778</v>
      </c>
      <c s="7" r="C5" t="n">
        <v>84348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r="A1" t="s">
        <v>249</v>
      </c>
      <c s="2" r="B1" t="s">
        <v>250</v>
      </c>
    </row>
    <row spans="1:2" r="2">
      <c s="3" r="A2" t="s">
        <v>160</v>
      </c>
    </row>
    <row spans="1:2" r="3">
      <c s="5" r="A3" t="n">
        <v>2015</v>
      </c>
      <c s="7" r="B3" t="n">
        <v>79344</v>
      </c>
    </row>
    <row spans="1:2" r="4">
      <c s="5" r="A4" t="n">
        <v>2016</v>
      </c>
      <c s="5" r="B4" t="n">
        <v>81780</v>
      </c>
    </row>
    <row spans="1:2" r="5">
      <c s="5" r="A5" t="n">
        <v>2017</v>
      </c>
      <c s="5" r="B5" t="n">
        <v>84216</v>
      </c>
    </row>
    <row spans="1:2" r="6">
      <c s="4" r="A6" t="s">
        <v>251</v>
      </c>
      <c s="5" r="B6" t="n">
        <v>146276</v>
      </c>
    </row>
    <row spans="1:2" r="7">
      <c s="4" r="A7" t="s">
        <v>252</v>
      </c>
      <c s="7" r="B7" t="n">
        <v>3916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253</v>
      </c>
      <c s="2" r="B1" t="s">
        <v>1</v>
      </c>
    </row>
    <row spans="1:3" r="2">
      <c s="2" r="B2" t="s">
        <v>2</v>
      </c>
      <c s="2" r="C2" t="s">
        <v>70</v>
      </c>
    </row>
    <row spans="1:3" r="3">
      <c s="3" r="A3" t="s">
        <v>163</v>
      </c>
    </row>
    <row spans="1:3" r="4">
      <c s="4" r="A4" t="s">
        <v>254</v>
      </c>
      <c s="5" r="B4" t="n">
        <v>974730</v>
      </c>
      <c s="5" r="C4" t="n">
        <v>13747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255</v>
      </c>
      <c s="2" r="B1" t="s">
        <v>1</v>
      </c>
    </row>
    <row spans="1:4" r="2">
      <c s="2" r="B2" t="s">
        <v>2</v>
      </c>
      <c s="2" r="C2" t="s">
        <v>70</v>
      </c>
      <c s="2" r="D2" t="s">
        <v>28</v>
      </c>
    </row>
    <row spans="1:4" r="3">
      <c s="3" r="A3" t="s">
        <v>166</v>
      </c>
    </row>
    <row spans="1:4" r="4">
      <c s="4" r="A4" t="s">
        <v>256</v>
      </c>
      <c s="7" r="B4" t="n">
        <v>1015230</v>
      </c>
      <c s="7" r="C4" t="n">
        <v>892248</v>
      </c>
    </row>
    <row spans="1:4" r="5">
      <c s="4" r="A5" t="s">
        <v>257</v>
      </c>
      <c s="5" r="B5" t="n">
        <v>15924</v>
      </c>
      <c s="5" r="C5" t="n">
        <v>-36599</v>
      </c>
    </row>
    <row spans="1:4" r="6">
      <c s="4" r="A6" t="s">
        <v>258</v>
      </c>
      <c s="5" r="B6" t="n">
        <v>0</v>
      </c>
      <c s="5" r="C6" t="n">
        <v>-10244</v>
      </c>
    </row>
    <row spans="1:4" r="7">
      <c s="4" r="A7" t="s">
        <v>91</v>
      </c>
      <c s="5" r="B7" t="n">
        <v>15924</v>
      </c>
      <c s="7" r="C7" t="n">
        <v>-26355</v>
      </c>
    </row>
    <row spans="1:4" r="8">
      <c s="3" r="A8" t="s">
        <v>259</v>
      </c>
    </row>
    <row spans="1:4" r="9">
      <c s="4" r="A9" t="s">
        <v>260</v>
      </c>
      <c s="5" r="B9" t="n">
        <v>0</v>
      </c>
      <c s="7" r="D9" t="n">
        <v>460545</v>
      </c>
    </row>
    <row spans="1:4" r="10">
      <c s="4" r="A10" t="s">
        <v>261</v>
      </c>
      <c s="5" r="B10" t="n">
        <v>0</v>
      </c>
      <c s="5" r="D10" t="n">
        <v>62209</v>
      </c>
    </row>
    <row spans="1:4" r="11">
      <c s="4" r="A11" t="s">
        <v>262</v>
      </c>
      <c s="5" r="B11" t="n">
        <v>0</v>
      </c>
      <c s="5" r="D11" t="n">
        <v>489286</v>
      </c>
    </row>
    <row spans="1:4" r="12">
      <c s="4" r="A12" t="s">
        <v>263</v>
      </c>
      <c s="5" r="B12" t="n">
        <v>0</v>
      </c>
      <c s="5" r="D12" t="n">
        <v>1295726</v>
      </c>
    </row>
    <row spans="1:4" r="13">
      <c s="4" r="A13" t="s">
        <v>264</v>
      </c>
      <c s="5" r="B13" t="n">
        <v>0</v>
      </c>
      <c s="5" r="D13" t="n">
        <v>24392</v>
      </c>
    </row>
    <row spans="1:4" r="14">
      <c s="4" r="A14" t="s">
        <v>35</v>
      </c>
      <c s="5" r="B14" t="n">
        <v>0</v>
      </c>
      <c s="5" r="D14" t="n">
        <v>42631</v>
      </c>
    </row>
    <row spans="1:4" r="15">
      <c s="4" r="A15" t="s">
        <v>265</v>
      </c>
      <c s="5" r="B15" t="n">
        <v>0</v>
      </c>
      <c s="5" r="D15" t="n">
        <v>2374789</v>
      </c>
    </row>
    <row spans="1:4" r="16">
      <c s="3" r="A16" t="s">
        <v>266</v>
      </c>
    </row>
    <row spans="1:4" r="17">
      <c s="4" r="A17" t="s">
        <v>267</v>
      </c>
      <c s="5" r="B17" t="n">
        <v>0</v>
      </c>
      <c s="5" r="D17" t="n">
        <v>8287</v>
      </c>
    </row>
    <row spans="1:4" r="18">
      <c s="4" r="A18" t="s">
        <v>246</v>
      </c>
      <c s="5" r="B18" t="n">
        <v>0</v>
      </c>
      <c s="5" r="D18" t="n">
        <v>566838</v>
      </c>
    </row>
    <row spans="1:4" r="19">
      <c s="4" r="A19" t="s">
        <v>268</v>
      </c>
      <c s="5" r="B19" t="n">
        <v>0</v>
      </c>
      <c s="5" r="D19" t="n">
        <v>6846</v>
      </c>
    </row>
    <row spans="1:4" r="20">
      <c s="4" r="A20" t="s">
        <v>47</v>
      </c>
      <c s="7" r="B20" t="n">
        <v>0</v>
      </c>
      <c s="7" r="D20" t="n">
        <v>5819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8</v>
      </c>
    </row>
    <row spans="1:3" r="2">
      <c s="4" r="A2" t="s">
        <v>61</v>
      </c>
      <c s="5" r="B2" t="n">
        <v>50000000</v>
      </c>
      <c s="5" r="C2" t="n">
        <v>50000000</v>
      </c>
    </row>
    <row spans="1:3" r="3">
      <c s="4" r="A3" t="s">
        <v>62</v>
      </c>
      <c s="8" r="B3" t="n">
        <v>0.0001</v>
      </c>
      <c s="8" r="C3" t="n">
        <v>0.0001</v>
      </c>
    </row>
    <row spans="1:3" r="4">
      <c s="4" r="A4" t="s">
        <v>63</v>
      </c>
      <c s="5" r="B4" t="n">
        <v>900000000</v>
      </c>
      <c s="5" r="C4" t="n">
        <v>900000000</v>
      </c>
    </row>
    <row spans="1:3" r="5">
      <c s="4" r="A5" t="s">
        <v>64</v>
      </c>
      <c s="9" r="B5" t="n">
        <v>0.001</v>
      </c>
      <c s="9" r="C5" t="n">
        <v>0.001</v>
      </c>
    </row>
    <row spans="1:3" r="6">
      <c s="4" r="A6" t="s">
        <v>65</v>
      </c>
      <c s="5" r="B6" t="n">
        <v>4504214</v>
      </c>
      <c s="5" r="C6" t="n">
        <v>4961357</v>
      </c>
    </row>
    <row spans="1:3" r="7">
      <c s="4" r="A7" t="s">
        <v>66</v>
      </c>
      <c s="5" r="B7" t="n">
        <v>4504214</v>
      </c>
      <c s="5" r="C7" t="n">
        <v>4961357</v>
      </c>
    </row>
    <row spans="1:3" r="8">
      <c s="4" r="A8" t="s">
        <v>57</v>
      </c>
    </row>
    <row spans="1:3" r="9">
      <c s="4" r="A9" t="s">
        <v>67</v>
      </c>
      <c s="5" r="B9" t="n">
        <v>974730</v>
      </c>
      <c s="5" r="C9" t="n">
        <v>974730</v>
      </c>
    </row>
    <row spans="1:3" r="10">
      <c s="4" r="A10" t="s">
        <v>68</v>
      </c>
      <c s="5" r="B10" t="n">
        <v>974730</v>
      </c>
      <c s="5" r="C10" t="n">
        <v>974730</v>
      </c>
    </row>
    <row spans="1:3" r="11">
      <c s="4" r="A11" t="s">
        <v>59</v>
      </c>
    </row>
    <row spans="1:3" r="12">
      <c s="4" r="A12" t="s">
        <v>67</v>
      </c>
      <c s="5" r="B12" t="n">
        <v>0</v>
      </c>
      <c s="5" r="C12" t="n">
        <v>400000</v>
      </c>
    </row>
    <row spans="1:3" r="13">
      <c s="4" r="A13" t="s">
        <v>68</v>
      </c>
      <c s="5" r="B13" t="n">
        <v>0</v>
      </c>
      <c s="5" r="C13" t="n">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8871824</v>
      </c>
      <c s="7" r="C4" t="n">
        <v>7958031</v>
      </c>
    </row>
    <row spans="1:3" r="5">
      <c s="4" r="A5" t="s">
        <v>73</v>
      </c>
      <c s="5" r="B5" t="n">
        <v>8871824</v>
      </c>
      <c s="5" r="C5" t="n">
        <v>7958031</v>
      </c>
    </row>
    <row spans="1:3" r="6">
      <c s="3" r="A6" t="s">
        <v>74</v>
      </c>
    </row>
    <row spans="1:3" r="7">
      <c s="4" r="A7" t="s">
        <v>72</v>
      </c>
      <c s="5" r="B7" t="n">
        <v>8519555</v>
      </c>
      <c s="5" r="C7" t="n">
        <v>7680836</v>
      </c>
    </row>
    <row spans="1:3" r="8">
      <c s="4" r="A8" t="s">
        <v>75</v>
      </c>
      <c s="5" r="B8" t="n">
        <v>8519555</v>
      </c>
      <c s="5" r="C8" t="n">
        <v>7680836</v>
      </c>
    </row>
    <row spans="1:3" r="9">
      <c s="4" r="A9" t="s">
        <v>76</v>
      </c>
      <c s="5" r="B9" t="n">
        <v>352269</v>
      </c>
      <c s="5" r="C9" t="n">
        <v>277195</v>
      </c>
    </row>
    <row spans="1:3" r="10">
      <c s="3" r="A10" t="s">
        <v>77</v>
      </c>
    </row>
    <row spans="1:3" r="11">
      <c s="4" r="A11" t="s">
        <v>78</v>
      </c>
      <c s="5" r="B11" t="n">
        <v>216914</v>
      </c>
      <c s="5" r="C11" t="n">
        <v>229657</v>
      </c>
    </row>
    <row spans="1:3" r="12">
      <c s="4" r="A12" t="s">
        <v>79</v>
      </c>
      <c s="5" r="B12" t="n">
        <v>14357</v>
      </c>
      <c s="5" r="C12" t="n">
        <v>8929</v>
      </c>
    </row>
    <row spans="1:3" r="13">
      <c s="4" r="A13" t="s">
        <v>80</v>
      </c>
      <c s="5" r="B13" t="n">
        <v>155171</v>
      </c>
      <c s="5" r="C13" t="n">
        <v>132219</v>
      </c>
    </row>
    <row spans="1:3" r="14">
      <c s="4" r="A14" t="s">
        <v>81</v>
      </c>
      <c s="5" r="B14" t="n">
        <v>386442</v>
      </c>
      <c s="5" r="C14" t="n">
        <v>370805</v>
      </c>
    </row>
    <row spans="1:3" r="15">
      <c s="4" r="A15" t="s">
        <v>82</v>
      </c>
      <c s="5" r="B15" t="n">
        <v>-34173</v>
      </c>
      <c s="5" r="C15" t="n">
        <v>-93610</v>
      </c>
    </row>
    <row spans="1:3" r="16">
      <c s="3" r="A16" t="s">
        <v>83</v>
      </c>
    </row>
    <row spans="1:3" r="17">
      <c s="4" r="A17" t="s">
        <v>84</v>
      </c>
      <c s="5" r="B17" t="n">
        <v>16194</v>
      </c>
      <c s="5" r="C17" t="n">
        <v>-299</v>
      </c>
    </row>
    <row spans="1:3" r="18">
      <c s="4" r="A18" t="s">
        <v>85</v>
      </c>
      <c s="5" r="B18" t="n">
        <v>16194</v>
      </c>
      <c s="5" r="C18" t="n">
        <v>-299</v>
      </c>
    </row>
    <row spans="1:3" r="19">
      <c s="4" r="A19" t="s">
        <v>86</v>
      </c>
      <c s="5" r="B19" t="n">
        <v>-17979</v>
      </c>
      <c s="5" r="C19" t="n">
        <v>-93909</v>
      </c>
    </row>
    <row spans="1:3" r="20">
      <c s="4" r="A20" t="s">
        <v>87</v>
      </c>
      <c s="5" r="B20" t="n">
        <v>0</v>
      </c>
      <c s="5" r="C20" t="n">
        <v>-1600</v>
      </c>
    </row>
    <row spans="1:3" r="21">
      <c s="4" r="A21" t="s">
        <v>88</v>
      </c>
      <c s="5" r="B21" t="n">
        <v>-17979</v>
      </c>
      <c s="5" r="C21" t="n">
        <v>-95509</v>
      </c>
    </row>
    <row spans="1:3" r="22">
      <c s="4" r="A22" t="s">
        <v>89</v>
      </c>
      <c s="5" r="B22" t="n">
        <v>15924</v>
      </c>
      <c s="5" r="C22" t="n">
        <v>-36599</v>
      </c>
    </row>
    <row spans="1:3" r="23">
      <c s="4" r="A23" t="s">
        <v>90</v>
      </c>
      <c s="5" r="B23" t="n">
        <v>0</v>
      </c>
      <c s="5" r="C23" t="n">
        <v>10244</v>
      </c>
    </row>
    <row spans="1:3" r="24">
      <c s="4" r="A24" t="s">
        <v>91</v>
      </c>
      <c s="5" r="B24" t="n">
        <v>15924</v>
      </c>
      <c s="5" r="C24" t="n">
        <v>-26355</v>
      </c>
    </row>
    <row spans="1:3" r="25">
      <c s="4" r="A25" t="s">
        <v>92</v>
      </c>
      <c s="5" r="B25" t="n">
        <v>-2055</v>
      </c>
      <c s="5" r="C25" t="n">
        <v>-121864</v>
      </c>
    </row>
    <row spans="1:3" r="26">
      <c s="4" r="A26" t="s">
        <v>93</v>
      </c>
      <c s="5" r="B26" t="n">
        <v>0</v>
      </c>
      <c s="5" r="C26" t="n">
        <v>8029</v>
      </c>
    </row>
    <row spans="1:3" r="27">
      <c s="4" r="A27" t="s">
        <v>94</v>
      </c>
      <c s="7" r="B27" t="n">
        <v>-2055</v>
      </c>
      <c s="7" r="C27" t="n">
        <v>-113835</v>
      </c>
    </row>
    <row spans="1:3" r="28">
      <c s="4" r="A28" t="s">
        <v>95</v>
      </c>
      <c s="7" r="B28" t="n">
        <v>0</v>
      </c>
      <c s="10" r="C28" t="n">
        <v>-0.02</v>
      </c>
    </row>
    <row spans="1:3" r="29">
      <c s="4" r="A29" t="s">
        <v>96</v>
      </c>
      <c s="7" r="B29" t="n">
        <v>0</v>
      </c>
      <c s="4" r="C29" t="s">
        <v>97</v>
      </c>
    </row>
    <row spans="1:3" r="30">
      <c s="4" r="A30" t="s">
        <v>98</v>
      </c>
      <c s="5" r="B30" t="n">
        <v>4504214</v>
      </c>
      <c s="5" r="C30" t="n">
        <v>4961357</v>
      </c>
    </row>
    <row spans="1:3" r="31">
      <c s="4" r="A31" t="s">
        <v>99</v>
      </c>
      <c s="5" r="B31" t="n">
        <v>4504214</v>
      </c>
      <c s="5" r="C31" t="n">
        <v>4961357</v>
      </c>
    </row>
    <row spans="1:3" r="32">
      <c s="3" r="A32" t="s">
        <v>100</v>
      </c>
    </row>
    <row spans="1:3" r="33">
      <c s="4" r="A33" t="s">
        <v>101</v>
      </c>
      <c s="7" r="B33" t="n">
        <v>-17979</v>
      </c>
      <c s="7" r="C33" t="n">
        <v>-95509</v>
      </c>
    </row>
    <row spans="1:3" r="34">
      <c s="4" r="A34" t="s">
        <v>102</v>
      </c>
      <c s="5" r="B34" t="n">
        <v>15924</v>
      </c>
      <c s="5" r="C34" t="n">
        <v>-26355</v>
      </c>
    </row>
    <row spans="1:3" r="35">
      <c s="4" r="A35" t="s">
        <v>103</v>
      </c>
      <c s="7" r="B35" t="n">
        <v>-2055</v>
      </c>
      <c s="7" r="C35" t="n">
        <v>-121864</v>
      </c>
    </row>
    <row spans="1:3" r="36">
      <c s="3" r="A36" t="s">
        <v>104</v>
      </c>
    </row>
    <row spans="1:3" r="37">
      <c s="4" r="A37" t="s">
        <v>105</v>
      </c>
      <c s="7" r="B37" t="n">
        <v>0</v>
      </c>
      <c s="4" r="C37" t="s">
        <v>97</v>
      </c>
    </row>
    <row spans="1:3" r="38">
      <c s="4" r="A38" t="s">
        <v>106</v>
      </c>
      <c s="5" r="B38" t="n">
        <v>0</v>
      </c>
      <c s="5" r="C38" t="n">
        <v>0</v>
      </c>
    </row>
    <row spans="1:3" r="39">
      <c s="4" r="A39" t="s">
        <v>107</v>
      </c>
      <c s="5" r="B39" t="n">
        <v>0</v>
      </c>
      <c s="11" r="C39" t="n">
        <v>-0.02</v>
      </c>
    </row>
    <row spans="1:3" r="40">
      <c s="3" r="A40" t="s">
        <v>108</v>
      </c>
    </row>
    <row spans="1:3" r="41">
      <c s="4" r="A41" t="s">
        <v>105</v>
      </c>
      <c s="5" r="B41" t="n">
        <v>0</v>
      </c>
      <c s="4" r="C41" t="s">
        <v>109</v>
      </c>
    </row>
    <row spans="1:3" r="42">
      <c s="4" r="A42" t="s">
        <v>110</v>
      </c>
      <c s="5" r="B42" t="n">
        <v>0</v>
      </c>
      <c s="4" r="C42" t="s">
        <v>109</v>
      </c>
    </row>
    <row spans="1:3" r="43">
      <c s="4" r="A43" t="s">
        <v>111</v>
      </c>
      <c s="7" r="B43" t="n">
        <v>0</v>
      </c>
      <c s="4" r="C43" t="s">
        <v>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70</v>
      </c>
    </row>
    <row spans="1:3" r="3">
      <c s="3" r="A3" t="s">
        <v>113</v>
      </c>
    </row>
    <row spans="1:3" r="4">
      <c s="4" r="A4" t="s">
        <v>114</v>
      </c>
      <c s="7" r="B4" t="n">
        <v>-17979</v>
      </c>
      <c s="7" r="C4" t="n">
        <v>-95509</v>
      </c>
    </row>
    <row spans="1:3" r="5">
      <c s="4" r="A5" t="s">
        <v>115</v>
      </c>
      <c s="5" r="B5" t="n">
        <v>15924</v>
      </c>
      <c s="5" r="C5" t="n">
        <v>-26355</v>
      </c>
    </row>
    <row spans="1:3" r="6">
      <c s="4" r="A6" t="s">
        <v>116</v>
      </c>
      <c s="5" r="B6" t="n">
        <v>-24112</v>
      </c>
      <c s="5" r="C6" t="n">
        <v>-25321</v>
      </c>
    </row>
    <row spans="1:3" r="7">
      <c s="3" r="A7" t="s">
        <v>117</v>
      </c>
    </row>
    <row spans="1:3" r="8">
      <c s="4" r="A8" t="s">
        <v>118</v>
      </c>
      <c s="5" r="B8" t="n">
        <v>0</v>
      </c>
      <c s="5" r="C8" t="n">
        <v>1762</v>
      </c>
    </row>
    <row spans="1:3" r="9">
      <c s="3" r="A9" t="s">
        <v>119</v>
      </c>
    </row>
    <row spans="1:3" r="10">
      <c s="4" r="A10" t="s">
        <v>120</v>
      </c>
      <c s="5" r="B10" t="n">
        <v>-72769</v>
      </c>
      <c s="5" r="C10" t="n">
        <v>-274005</v>
      </c>
    </row>
    <row spans="1:3" r="11">
      <c s="4" r="A11" t="s">
        <v>121</v>
      </c>
      <c s="5" r="B11" t="n">
        <v>613819</v>
      </c>
      <c s="5" r="C11" t="n">
        <v>0</v>
      </c>
    </row>
    <row spans="1:3" r="12">
      <c s="4" r="A12" t="s">
        <v>122</v>
      </c>
      <c s="5" r="B12" t="n">
        <v>697</v>
      </c>
      <c s="5" r="C12" t="n">
        <v>3943</v>
      </c>
    </row>
    <row spans="1:3" r="13">
      <c s="4" r="A13" t="s">
        <v>123</v>
      </c>
      <c s="5" r="B13" t="n">
        <v>-37011</v>
      </c>
      <c s="5" r="C13" t="n">
        <v>0</v>
      </c>
    </row>
    <row spans="1:3" r="14">
      <c s="4" r="A14" t="s">
        <v>124</v>
      </c>
      <c s="5" r="B14" t="n">
        <v>-235576</v>
      </c>
      <c s="5" r="C14" t="n">
        <v>122051</v>
      </c>
    </row>
    <row spans="1:3" r="15">
      <c s="4" r="A15" t="s">
        <v>125</v>
      </c>
      <c s="5" r="B15" t="n">
        <v>10500</v>
      </c>
      <c s="5" r="C15" t="n">
        <v>0</v>
      </c>
    </row>
    <row spans="1:3" r="16">
      <c s="4" r="A16" t="s">
        <v>126</v>
      </c>
      <c s="5" r="B16" t="n">
        <v>39813</v>
      </c>
      <c s="5" r="C16" t="n">
        <v>-61883</v>
      </c>
    </row>
    <row spans="1:3" r="17">
      <c s="4" r="A17" t="s">
        <v>127</v>
      </c>
      <c s="5" r="B17" t="n">
        <v>293306</v>
      </c>
      <c s="5" r="C17" t="n">
        <v>-355317</v>
      </c>
    </row>
    <row spans="1:3" r="18">
      <c s="3" r="A18" t="s">
        <v>128</v>
      </c>
    </row>
    <row spans="1:3" r="19">
      <c s="4" r="A19" t="s">
        <v>129</v>
      </c>
      <c s="5" r="B19" t="n">
        <v>0</v>
      </c>
      <c s="5" r="C19" t="n">
        <v>-42273</v>
      </c>
    </row>
    <row spans="1:3" r="20">
      <c s="4" r="A20" t="s">
        <v>130</v>
      </c>
      <c s="5" r="B20" t="n">
        <v>0</v>
      </c>
      <c s="5" r="C20" t="n">
        <v>-42273</v>
      </c>
    </row>
    <row spans="1:3" r="21">
      <c s="3" r="A21" t="s">
        <v>131</v>
      </c>
    </row>
    <row spans="1:3" r="22">
      <c s="4" r="A22" t="s">
        <v>132</v>
      </c>
      <c s="5" r="B22" t="n">
        <v>0</v>
      </c>
      <c s="5" r="C22" t="n">
        <v>0</v>
      </c>
    </row>
    <row spans="1:3" r="23">
      <c s="4" r="A23" t="s">
        <v>133</v>
      </c>
      <c s="5" r="B23" t="n">
        <v>0</v>
      </c>
      <c s="5" r="C23" t="n">
        <v>0</v>
      </c>
    </row>
    <row spans="1:3" r="24">
      <c s="4" r="A24" t="s">
        <v>134</v>
      </c>
      <c s="5" r="B24" t="n">
        <v>5386</v>
      </c>
      <c s="5" r="C24" t="n">
        <v>-4837</v>
      </c>
    </row>
    <row spans="1:3" r="25">
      <c s="4" r="A25" t="s">
        <v>135</v>
      </c>
      <c s="5" r="B25" t="n">
        <v>298692</v>
      </c>
      <c s="5" r="C25" t="n">
        <v>-402427</v>
      </c>
    </row>
    <row spans="1:3" r="26">
      <c s="4" r="A26" t="s">
        <v>136</v>
      </c>
      <c s="5" r="B26" t="n">
        <v>661510</v>
      </c>
      <c s="5" r="C26" t="n">
        <v>1192443</v>
      </c>
    </row>
    <row spans="1:3" r="27">
      <c s="4" r="A27" t="s">
        <v>137</v>
      </c>
      <c s="5" r="B27" t="n">
        <v>960202</v>
      </c>
      <c s="5" r="C27" t="n">
        <v>790016</v>
      </c>
    </row>
    <row spans="1:3" r="28">
      <c s="3" r="A28" t="s">
        <v>138</v>
      </c>
    </row>
    <row spans="1:3" r="29">
      <c s="4" r="A29" t="s">
        <v>139</v>
      </c>
      <c s="5" r="B29" t="n">
        <v>0</v>
      </c>
      <c s="5" r="C29" t="n">
        <v>0</v>
      </c>
    </row>
    <row spans="1:3" r="30">
      <c s="4" r="A30" t="s">
        <v>140</v>
      </c>
      <c s="7" r="B30" t="n">
        <v>0</v>
      </c>
      <c s="7" r="C3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1. Summary of Significant Accou</vt:lpstr>
      <vt:lpstr>2. Preferred Stock Transactions</vt:lpstr>
      <vt:lpstr>3. Common Stock Transactions</vt:lpstr>
      <vt:lpstr>4. Related Party Transactions</vt:lpstr>
      <vt:lpstr>5. Property and Equipment</vt:lpstr>
      <vt:lpstr>6. Accounts Payable and Accrued</vt:lpstr>
      <vt:lpstr>7. Commitments and Contingencie</vt:lpstr>
      <vt:lpstr>8. Earnings per Share</vt:lpstr>
      <vt:lpstr>9. Discontinued Operations</vt:lpstr>
      <vt:lpstr>1. Summary of Significant Acc15</vt:lpstr>
      <vt:lpstr>5. Property and Equipment (Tabl</vt:lpstr>
      <vt:lpstr>6. Accounts Payable and Accru17</vt:lpstr>
      <vt:lpstr>7. Commitments and Contingenc18</vt:lpstr>
      <vt:lpstr>8. Earnings per Share (Tables)</vt:lpstr>
      <vt:lpstr>9. Discontinued Operations (Tab</vt:lpstr>
      <vt:lpstr>1. Summary of Significant Acc21</vt:lpstr>
      <vt:lpstr>4. Related Party Transactions (</vt:lpstr>
      <vt:lpstr>5. Property and Equipment (Deta</vt:lpstr>
      <vt:lpstr>5. Property and Equipment (De24</vt:lpstr>
      <vt:lpstr>6. Accounts Payable and Accru25</vt:lpstr>
      <vt:lpstr>7. Commitments and Contingenc26</vt:lpstr>
      <vt:lpstr>8. Earnings per Share (Details)</vt:lpstr>
      <vt:lpstr>9. Discontinued Opera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15:04:05Z</dcterms:created>
  <dcterms:modified xmlns:dcterms="http://purl.org/dc/terms/" xmlns:xsi="http://www.w3.org/2001/XMLSchema-instance" xsi:type="dcterms:W3CDTF">2015-07-06T15:04:05Z</dcterms:modified>
  <dc:title xmlns:dc="http://purl.org/dc/elements/1.1/">Untitled</dc:title>
  <dc:description xmlns:dc="http://purl.org/dc/elements/1.1/"/>
  <dc:subject xmlns:dc="http://purl.org/dc/elements/1.1/"/>
  <cp:keywords/>
  <cp:category/>
</cp:coreProperties>
</file>